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N-2" sheetId="1" state="visible" r:id="rId1"/>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M15"/>
  <sheetViews>
    <sheetView workbookViewId="0">
      <selection activeCell="A1" sqref="A1"/>
    </sheetView>
  </sheetViews>
  <sheetFormatPr baseColWidth="8" defaultRowHeight="15"/>
  <cols>
    <col width="80" customWidth="1" min="1" max="1"/>
    <col width="13" customWidth="1" min="2" max="2"/>
    <col width="80" customWidth="1" min="3" max="3"/>
    <col width="16"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N-2 - USD ($)</t>
        </is>
      </c>
      <c r="D1" s="2" t="inlineStr">
        <is>
          <t>12 Months Ended</t>
        </is>
      </c>
    </row>
    <row r="2">
      <c r="C2" s="2" t="inlineStr">
        <is>
          <t>Mar. 31, 2023</t>
        </is>
      </c>
      <c r="D2" s="2" t="inlineStr">
        <is>
          <t>Oct. 31, 2023</t>
        </is>
      </c>
      <c r="E2" s="2" t="inlineStr">
        <is>
          <t>Oct. 31, 2022</t>
        </is>
      </c>
      <c r="F2" s="2" t="inlineStr">
        <is>
          <t>Oct. 31, 2021</t>
        </is>
      </c>
      <c r="G2" s="2" t="inlineStr">
        <is>
          <t>Oct. 31, 2020</t>
        </is>
      </c>
      <c r="H2" s="2" t="inlineStr">
        <is>
          <t>Oct. 31, 2019</t>
        </is>
      </c>
      <c r="I2" s="2" t="inlineStr">
        <is>
          <t>Oct. 31, 2018</t>
        </is>
      </c>
      <c r="J2" s="2" t="inlineStr">
        <is>
          <t>Oct. 31, 2017</t>
        </is>
      </c>
      <c r="K2" s="2" t="inlineStr">
        <is>
          <t>Oct. 31, 2016</t>
        </is>
      </c>
      <c r="L2" s="2" t="inlineStr">
        <is>
          <t>Oct. 31, 2015</t>
        </is>
      </c>
      <c r="M2" s="2" t="inlineStr">
        <is>
          <t>Oct. 31, 2014</t>
        </is>
      </c>
    </row>
    <row r="3">
      <c r="A3" s="3" t="inlineStr">
        <is>
          <t>Cover [Abstract]</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Entity Central Index Key</t>
        </is>
      </c>
      <c r="C4" s="4" t="inlineStr">
        <is>
          <t>0001258623</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Amendment Flag</t>
        </is>
      </c>
      <c r="C5" s="4" t="inlineStr">
        <is>
          <t>false</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Document Type</t>
        </is>
      </c>
      <c r="C6" s="4" t="inlineStr">
        <is>
          <t>424B3</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Entity Registrant Name</t>
        </is>
      </c>
      <c r="C7" s="4" t="inlineStr">
        <is>
          <t>EATON VANCE SENIOR FLOATING RATE TRUST</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3" t="inlineStr">
        <is>
          <t>Financial Highlights [Abstract]</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Senior Securities [Table Text Block]</t>
        </is>
      </c>
      <c r="C9" s="4" t="inlineStr">
        <is>
          <t>Year
Ended October 31,
2023 2022 2021 2020 2019
Net
asset value - Beginning of year (Common shares) $12.280 $14.300 $13.500 $14.510 $15.370
Income
(Loss) From Operations
Net
investment income (1) $ 1.448 $ 0.917 $ 0.721 $ 0.816 $ 0.987
Net
realized and unrealized gain (loss) 0.441 (1.934) 0.907 (0.874) (0.796)
Distributions
to preferred shareholders From net investment income (1) (0.203) (0.045) (0.003) (0.028) (0.072)
Total
income (loss) from operations $ 1.686 $(1.062) $ 1.625 $(0.086) $ 0.119
Less
Distributions to Common Shareholders
From
net investment income $(1.196) $(0.875) $(0.806) $(0.924) $(0.979)
Tax
return on capital — (0.100) (0.056) — —
Total
distributions to common shareholders $(1.196) $(0.975) $(0.862) $(0.924) $(0.979)
Premium
from common shares sold through shelf offering (1) $ — $ $ 0.001 $ — $ —
Discount
on tender offer (1) $ — $ — $ 0.036 $ — $ —
Net
asset value — End of year (Common shares) $ 12.770 $ 12.280 $ 14.300 $ 13.500 $ 14.510
Market
value — End of year (Common shares) $ 11.640 $ 11.170 $ 14.900 $ 11.900 $ 12.910
Total
Investment Return on Net Asset Value (2) 15.09% (7.26)% 12.69% 0.42% 1.69%
Total
Investment Return on Market Value (2) 15.34% (19.10)% 33.21% (0.52)% 3.55%
Ratios/Supplemental
Data
Net
assets applicable to common shares, end of year (000’s omitted) $372,481 $358,405 $403,589 $497,341 $534,714
Ratios
(as a percentage of average daily net assets applicable to common shares): (5)†
Expenses
excluding interest and fees 1.34% 1.37% 1.33% 1.32% 1.28%
Interest
and fee expense (7) 1.95% 0.81% 0.46% 0.78% 1.40%
Total expenses 3.29% (8) 2.18% (8) 1.79% 2.10% 2.68%
Net investment
income 11.37% 6.83% 5.05% 6.03% 6.64%
Portfolio
Turnover 24% 12% 66% 30% 28%
Senior Securities:
Total
notes payable outstanding (in 000’s) $110,000 $133,000 $120,000 $223,000 $218,000
Asset
coverage per $1,000 of notes payable (9) $ 5,076 $ 4,265 $ 4,995 $ 3,570 $ 3,801
Total preferred
shares outstanding 3,032 3,032 3,032 3,032 3,032
Asset coverage
per preferred share (10) $ 75,134 $ 67,924 $ 76,531 $ 66,612 $ 70,501
Involuntary
liquidation preference per preferred share (11) $ 25,000 $ 25,000 $ 25,000 $ 25,000 $ 25,000
Approximate
market value per preferred share (11) $ 25,000 $ 25,000 $ 25,000 $ 25,000 $ 25,000
Year
Ended October 31,
2018 2017 2016 2015 2014
Net
asset value - Beginning of year (Common shares) $15.210 $14.860 $14.350 $15.330 $15.810
Income
(Loss) From Operations
Net
investment income (1) $ 0.885 $ 0.898 $ 0.963 $ 0.943 $ 0.925
Net
realized and unrealized gain (loss) 0.153 0.359 0.459 (0.979) (0.414)
Distributions
to preferred shareholders (1) (0.066) (0.034) (0.019) (0.006) (0.004)
Discount
on redemption and repurchase of auction preferred shares (1) 0.044 — 0.048 — —
Total
income (loss) from operations $ 1.016 $ 1.223 $ 1.451 $(0.042) $ 0.507
Less
Distributions to Common Shareholders
From
net investment income $(0.856) $(0.873) $(0.941) $(0.938) $(0.987)
Total
distributions to common shareholders $(0.856) $(0.873) $(0.941) $(0.938) $(0.987)
Premium
from common shares sold through shelf offering (1) $ — $ — $ — $ — $ —
Net
asset value — End of year (Common shares) $ 15.370 $ 15.210 $ 14.860 $ 14.350 $ 15.330
Market
value — End of year (Common shares) $ 13.430 $ 14.550 $ 14.150 $ 12.970 $ 14.050
Total
Investment Return on Net Asset Value (2) 7.25% (3) 8.54% 11.31% (4) 0.15% 3.60%
Total
Investment Return on Market Value (2) (2.04)% 9.04% 17.27% (1.24)% (4.99)%
Ratios/Supplemental
Data
Net
assets applicable to common shares, end of year (000’s omitted) $566,490 $560,431 $547,620 $528,561 $564,827
Ratios
(as a percentage of average daily net assets applicable to common shares): (5)†
Expenses
excluding interest and fees (6) 1.31% 1.34% 1.38% 1.39% 1.36%
Interest
and fee expense (7) 1.06% 0.75% 0.49% 0.42% 0.40%
Total expenses 2.37% 2.09% 1.87% 1.81% 1.76%
Net investment
income 5.78% 5.93% 6.84% 6.27% 5.89%
Portfolio
Turnover 32% 42% 35% 32% 35%
Senior Securities:
Total
notes payable outstanding (in 000’s) $222,000 $199,000 $198,000 $208,000 $210,000
Asset
coverage per $1,000 of notes payable (9) $ 3,893 $ 4,298 $ 4,250 $ 4,172 $ 4,315
Total preferred
shares outstanding 3,032 3,836 3,836 5,252 5,252
Asset coverage
per preferred share (10) $ 72,558 $ 72,511 $ 71,584 $ 63,946 $ 66,374
Involuntary
liquidation preference per preferred share (11) $ 25,000 $ 25,000 $ 25,000 $ 25,000 $ 25,000
Approximate
market value per preferred share (11) $ 25,000 $ 25,000 $ 25,000 $ 25,000 $ 25,000
(1) Computed
using average shares outstanding.
(2) Returns
are historical and are calculated by determining the percentage change in net asset value
or market value with all distributions reinvested. Distributions are assumed to be reinvested
at prices obtained under the Trust’s dividend reinvestment plan.
(3) The
total return based on net asset value reflects the impact of the tender and repurchase by
the Trust of a portion of its APS at 92% of the per share liquidation preference. Absent
this transaction, the total return based on net asset value would have been 6.94%.
(4) The
total return based on net asset value reflects the impact of the tender and repurchase by
the Trust of a portion of its APS at 95% of the per share liquidation preference. Absent
this transaction, the total return based on net asset value would have been 10.95%.
(5) Ratios
do not reflect the effect of dividend payments to preferred shareholders.
(6) Excludes
the effect of custody fee credits, if any, of less than 0.005%. Effective September 1, 2015,
custody fee credits, which were earned on cash deposit balances, were discontinued by the
custodian.
(7) Interest
and fee expense relates to the notes payable incurred to partially redeem the Trust’s
APS.
(8) Includes
a reduction by the investment adviser of a portion of its adviser fee due to the Trust’s
investment in the Morgan Stanley Institutional Liquidity Funds – Government Portfolio
(equal to less than 0.005% of average daily net assets for the years ended October 31, 2023
and 2022).
(9) Calculated
by subtracting the Trust’s total liabilities (not including the notes payable and preferred
shares) from the Trust’s total assets, and dividing the result by the notes payable
balance in thousands.
(10) Calculated
by subtracting the Trust’s total liabilities (not including the notes payable and preferred
shares) from the Trust’s total assets, dividing the result by the sum of the value
of the notes payable and liquidation value of preferred shares, and multiplying the result
by the liquidation value of one preferred share. Such amount equates to 301%, 272%, 306%,
266%, 282%, 290%, 290%, 286%, 256% and 265% at October 31, 2023, 2022, 2021, 2020, 2019,
2018, 2017, 2016, 2015 and 2014, respectively.
(11) Plus
accumulated and unpaid dividends.
† Ratios
based on net assets applicable to common shares plus preferred shares and borrowings are
presented below. Ratios do not reflect the effect of dividend payments to preferred shareholders
and exclude the effect of custody fee credits, if any.</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Senior Securities Amount</t>
        </is>
      </c>
      <c r="C10" s="4" t="inlineStr">
        <is>
          <t xml:space="preserve"> </t>
        </is>
      </c>
      <c r="D10" s="5" t="n">
        <v>110000</v>
      </c>
      <c r="E10" s="5" t="n">
        <v>133000</v>
      </c>
      <c r="F10" s="5" t="n">
        <v>120000</v>
      </c>
      <c r="G10" s="5" t="n">
        <v>223000</v>
      </c>
      <c r="H10" s="5" t="n">
        <v>218000</v>
      </c>
      <c r="I10" s="5" t="n">
        <v>222000</v>
      </c>
      <c r="J10" s="5" t="n">
        <v>199000</v>
      </c>
      <c r="K10" s="5" t="n">
        <v>198000</v>
      </c>
      <c r="L10" s="5" t="n">
        <v>208000</v>
      </c>
      <c r="M10" s="5" t="n">
        <v>210000</v>
      </c>
    </row>
    <row r="11">
      <c r="A11" s="4" t="inlineStr">
        <is>
          <t>Senior Securities Coverage per Unit</t>
        </is>
      </c>
      <c r="B11" s="4" t="inlineStr">
        <is>
          <t>[1]</t>
        </is>
      </c>
      <c r="C11" s="4" t="inlineStr">
        <is>
          <t xml:space="preserve"> </t>
        </is>
      </c>
      <c r="D11" s="5" t="n">
        <v>5076</v>
      </c>
      <c r="E11" s="5" t="n">
        <v>4265</v>
      </c>
      <c r="F11" s="5" t="n">
        <v>4995</v>
      </c>
      <c r="G11" s="5" t="n">
        <v>3570</v>
      </c>
      <c r="H11" s="5" t="n">
        <v>3801</v>
      </c>
      <c r="I11" s="5" t="n">
        <v>3893</v>
      </c>
      <c r="J11" s="5" t="n">
        <v>4298</v>
      </c>
      <c r="K11" s="5" t="n">
        <v>4250</v>
      </c>
      <c r="L11" s="5" t="n">
        <v>4172</v>
      </c>
      <c r="M11" s="5" t="n">
        <v>4315</v>
      </c>
    </row>
    <row r="12">
      <c r="A12" s="4" t="inlineStr">
        <is>
          <t>Preferred Stock Liquidating Preference</t>
        </is>
      </c>
      <c r="B12" s="4" t="inlineStr">
        <is>
          <t>[2]</t>
        </is>
      </c>
      <c r="C12" s="4" t="inlineStr">
        <is>
          <t xml:space="preserve"> </t>
        </is>
      </c>
      <c r="D12" s="6" t="n">
        <v>25000</v>
      </c>
      <c r="E12" s="6" t="n">
        <v>25000</v>
      </c>
      <c r="F12" s="6" t="n">
        <v>25000</v>
      </c>
      <c r="G12" s="6" t="n">
        <v>25000</v>
      </c>
      <c r="H12" s="6" t="n">
        <v>25000</v>
      </c>
      <c r="I12" s="6" t="n">
        <v>25000</v>
      </c>
      <c r="J12" s="6" t="n">
        <v>25000</v>
      </c>
      <c r="K12" s="6" t="n">
        <v>25000</v>
      </c>
      <c r="L12" s="6" t="n">
        <v>25000</v>
      </c>
      <c r="M12" s="6" t="n">
        <v>25000</v>
      </c>
    </row>
    <row r="13">
      <c r="A13" s="4" t="inlineStr">
        <is>
          <t>Senior Securities Average Market Value per Unit</t>
        </is>
      </c>
      <c r="B13" s="4" t="inlineStr">
        <is>
          <t>[2]</t>
        </is>
      </c>
      <c r="C13" s="4" t="inlineStr">
        <is>
          <t xml:space="preserve"> </t>
        </is>
      </c>
      <c r="D13" s="5" t="n">
        <v>25000</v>
      </c>
      <c r="E13" s="5" t="n">
        <v>25000</v>
      </c>
      <c r="F13" s="5" t="n">
        <v>25000</v>
      </c>
      <c r="G13" s="5" t="n">
        <v>25000</v>
      </c>
      <c r="H13" s="5" t="n">
        <v>25000</v>
      </c>
      <c r="I13" s="5" t="n">
        <v>25000</v>
      </c>
      <c r="J13" s="5" t="n">
        <v>25000</v>
      </c>
      <c r="K13" s="5" t="n">
        <v>25000</v>
      </c>
      <c r="L13" s="5" t="n">
        <v>25000</v>
      </c>
      <c r="M13" s="5" t="n">
        <v>25000</v>
      </c>
    </row>
    <row r="14"/>
    <row r="15">
      <c r="A15" s="4" t="inlineStr">
        <is>
          <t>[1]Calculated
                                            by subtracting the Trust’s total liabilities (not including the notes payable and preferred
                                            shares) from the Trust’s total assets, and dividing the result by the notes payable
                                            balance in thousands.[2]Plus
                                            accumulated and unpaid dividends.</t>
        </is>
      </c>
    </row>
  </sheetData>
  <mergeCells count="4">
    <mergeCell ref="A1:B2"/>
    <mergeCell ref="D1:M1"/>
    <mergeCell ref="A14:L14"/>
    <mergeCell ref="A15:L15"/>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1-17T14:20:50Z</dcterms:created>
  <dcterms:modified xmlns:dcterms="http://purl.org/dc/terms/" xmlns:xsi="http://www.w3.org/2001/XMLSchema-instance" xsi:type="dcterms:W3CDTF">2024-01-17T14:20:50Z</dcterms:modified>
</cp:coreProperties>
</file>